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OWES COMPANIES INC</t>
        </is>
      </c>
    </row>
    <row r="8">
      <c r="A8" s="4" t="inlineStr">
        <is>
          <t>Entity Central Index Key</t>
        </is>
      </c>
      <c r="B8" s="4" t="inlineStr">
        <is>
          <t>00000606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The following table provides a summary of compensation actually paid, as defined under SEC rules, to the principal executive officer (the “CEO”), the average compensation actually paid to the other non-CEO cons S-K),
Value of Initial Fixed $100
Year Summary Compensation Average Average TSR ($) Peer Group Net Company-
(1) (2) (3) (4) (5) (6) (7)
2022 17,472,005 13,650,690 4,975,514 (2,118,508) 195.43 126.69 6,437 12,660
2021 17,871,716 61,282,315 5,954,773 21,264,668 208.44 149.72 8,442 12,093
2020 23,075,881 49,750,173 8,196,572 16,505,885 145.94 141.39 5,835 9,647
(1) Mr. Ellison has served as CEO for all years reported. The amount in this column is “Total” compensation for the CEO as reported in the Summary Compensation Table for the applicable fiscal year.
(2) Compensation actually paid to the CEO is defined by the SEC to include not only actual take-home pay for the reported year, but also includes changes in the accounting fair value of vested and unvested equity awards. The equity-related values of compensation actually paid do not reflect the actual amount earned or realized upon exercise and/or sale by the NEOs. For outstanding PSU awards, fair value was calculated using a Monte-Carlo simulation, reflective of trending performance through fiscal year-end.
CEO Compensation Actually Paid 2022 ($) 2021 ($) 2020 ($)
Summary Compensation Table — Total Compensation 17,472,005 17,871,716 23,075,881
- Grant Date Fair Value of Option Awards and Stock Awards Granted in Fiscal Year (12,272,254 ) (10,843,972 ) (15,766,232 )
+ Fair Value at Fiscal Year-End 17,093,290 18,524,588 27,998,988
+ Change in Fair Value of Outstanding and Unvested Option Awards and Stock Awards Granted in Prior Fiscal Years (3,843,140 ) 31,130,480 13,696,970
+ Change in Fair Value as of Vesting Date of Option Awards and Stock Awards Granted in Prior Fiscal Years for Which Applicable Vesting Conditions Were Satisfied During Fiscal Year (5,011,107 ) 4,377,882 539,733
+ Dividends Paid During Fiscal Year on Unvested Stock Awards 211,896 221,621 204,833
= CEO Compensation Actually Paid (b) 13,650,690 61,282,315 49,750,173
(a) None of the awards granted during the reported year vested in the year of grant.
(b) The CEO was not eligible for any pension benefits.
(3) The amount reported in this column is the average of “Total” compensation for the Other NEOs, as reported in the Summary Compensation Table for the applicable fiscal year. The Other NEOs for 2022 are Mr. Denton (who resigned as the Company’s Executive Vice President, Chief Financial Officer, effective April 30, 2022), Mr. Sink (who replaced Mr. Denton as Executive Vice President, Chief Financial Officer, effective April 30, 2022), Mr. McFarland, Mr. Boltz and Ms. Godbole; for 2021 were Mr. Denton, Mr. McFarland, Mr. Boltz and Ms. Godbole; and for 2020 were Mr. Denton, Mr. McFarland, Mr. Boltz and Ms. Thalberg.
(4) For 2022, compensation actually paid reflects the forfeiture of all outstanding, unvested stock awards for Mr. Denton, who resigned as the Company’s Executive Vice President, Chief Financial Officer, effective April 30, 2022, which resulted in a negative value that was significantly larger than the compensation actually paid in 2022 attributable to Mr. Sink, who replaced Mr. Denton as Executive Vice President, Chief Financial Officer, effective April 30, 2022. For outstanding PSU awards, fair value was calculated using a Monte-Carlo simulation, reflective of trending performance through fiscal year-end.
Other NEO Average Compensation Actually Paid 2022 ($) 2021 ($) 2020 ($)
Summary Compensation Table — Total Compensation 4,975,514 5,954,773 8,196,572
- Grant Date Fair Value of Option Awards and Stock Awards Granted in Fiscal Year (3,503,067 ) (3,433,392 ) (5,619,689 )
+ Fair Value at Fiscal Year-End 3,650,689 5,865,190 10,246,081
+ Change in Fair Value of Outstanding and Unvested Option Awards and Stock Awards Granted in Prior Fiscal Years (b) (5,736,057 ) 11,141,105 3,407,431
+ Change in Fair Value as of Vesting Date of Option Awards and Stock Awards Granted in Prior Fiscal Years for Which Applicable Vesting Conditions Were Satisfied During Fiscal Year (1,561,651 ) 1,655,819 228,981
+ Dividends paid on Stock Awards during the Fiscal Year on Unvested Stock Awards 56,064 81,174 46,509
= Other NEO Average Compensation Actually Paid (c) (2,118,508 ) 21,264,668 16,505,885
(a)   None of the awards granted during the reported year vested in the year of grant. (b)   For 2022, includes ($5,024,404) attributable to Mr. Denton’s equity awards (related to a fair value of $25,122,018) that Mr. Denton forfeited as a result of his separation from the Company on April 30, 2022, averaged across the Other NEOs and ($711,653) attributable to the Other NEOs other than Mr. Denton. (c)   The Other NEOs were not eligible for any pension benefits.            
(5) Company TSR reflects the year-end S-K.
(6) Peer group TSR reflects the year-end S-K.
(7) Operating income for fiscal 2022 was adjusted for purposes of annual incentive awards to exclude the impact of the Company’s sale of its Canadian retail business page 38</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The amount reported in this column is the average of “Total” compensation for the Other NEOs, as reported in the Summary Compensation Table for the applicable fiscal year. The Other NEOs for 2022 are Mr. Denton (who resigned as the Company’s Executive Vice President, Chief Financial Officer, effective April 30, 2022), Mr. Sink (who replaced Mr. Denton as Executive Vice President, Chief Financial Officer, effective April 30, 2022), Mr. McFarland, Mr. Boltz and Ms. Godbole; for 2021 were Mr. Denton, Mr. McFarland, Mr. Boltz and Ms. Godbole; and for 2020 were Mr. Denton, Mr. McFarland, Mr. Boltz and Ms. Thalberg.</t>
        </is>
      </c>
      <c r="C6" s="4" t="inlineStr">
        <is>
          <t xml:space="preserve"> </t>
        </is>
      </c>
      <c r="D6" s="4" t="inlineStr">
        <is>
          <t xml:space="preserve"> </t>
        </is>
      </c>
    </row>
    <row r="7">
      <c r="A7" s="4" t="inlineStr">
        <is>
          <t>Peer Group Issuers, Footnote [Text Block]</t>
        </is>
      </c>
      <c r="B7" s="4" t="inlineStr">
        <is>
          <t>Peer group TSR reflects the year-end S-K.</t>
        </is>
      </c>
      <c r="C7" s="4" t="inlineStr">
        <is>
          <t xml:space="preserve"> </t>
        </is>
      </c>
      <c r="D7" s="4" t="inlineStr">
        <is>
          <t xml:space="preserve"> </t>
        </is>
      </c>
    </row>
    <row r="8">
      <c r="A8" s="4" t="inlineStr">
        <is>
          <t>PEO Total Compensation Amount</t>
        </is>
      </c>
      <c r="B8" s="5" t="n">
        <v>17472005</v>
      </c>
      <c r="C8" s="5" t="n">
        <v>17871716</v>
      </c>
      <c r="D8" s="5" t="n">
        <v>23075881</v>
      </c>
    </row>
    <row r="9">
      <c r="A9" s="4" t="inlineStr">
        <is>
          <t>PEO Actually Paid Compensation Amount</t>
        </is>
      </c>
      <c r="B9" s="5" t="n">
        <v>13650690</v>
      </c>
      <c r="C9" s="6" t="n">
        <v>61282315</v>
      </c>
      <c r="D9" s="6" t="n">
        <v>49750173</v>
      </c>
    </row>
    <row r="10">
      <c r="A10" s="4" t="inlineStr">
        <is>
          <t>Adjustment To PEO Compensation, Footnote [Text Block]</t>
        </is>
      </c>
      <c r="B10" s="4" t="inlineStr">
        <is>
          <t xml:space="preserve">(2) Compensation actually paid to the CEO is defined by the SEC to include not only actual take-home pay for the reported year, but also includes changes in the accounting fair value of vested and unvested equity awards. The equity-related values of compensation actually paid do not reflect the actual amount earned or realized upon exercise and/or sale by the NEOs. For outstanding PSU awards, fair value was calculated using a Monte-Carlo simulation, reflective of trending performance through fiscal year-end.
CEO Compensation Actually Paid 2022 ($) 2021 ($) 2020 ($)
Summary Compensation Table — Total Compensation 17,472,005 17,871,716 23,075,881
- Grant Date Fair Value of Option Awards and Stock Awards Granted in Fiscal Year (12,272,254 ) (10,843,972 ) (15,766,232 )
+ Fair Value at Fiscal Year-End 17,093,290 18,524,588 27,998,988
+ Change in Fair Value of Outstanding and Unvested Option Awards and Stock Awards Granted in Prior Fiscal Years (3,843,140 ) 31,130,480 13,696,970
+ Change in Fair Value as of Vesting Date of Option Awards and Stock Awards Granted in Prior Fiscal Years for Which Applicable Vesting Conditions Were Satisfied During Fiscal Year (5,011,107 ) 4,377,882 539,733
+ Dividends Paid During Fiscal Year on Unvested Stock Awards 211,896 221,621 204,833
= CEO Compensation Actually Paid (b) 13,650,690 61,282,315 49,750,173
(a) None of the awards granted during the reported year vested in the year of grant.
(b) The CEO was not eligible for any pension benefits. </t>
        </is>
      </c>
      <c r="C10" s="4" t="inlineStr">
        <is>
          <t xml:space="preserve"> </t>
        </is>
      </c>
      <c r="D10" s="4" t="inlineStr">
        <is>
          <t xml:space="preserve"> </t>
        </is>
      </c>
    </row>
    <row r="11">
      <c r="A11" s="4" t="inlineStr">
        <is>
          <t>Non-PEO NEO Average Total Compensation Amount</t>
        </is>
      </c>
      <c r="B11" s="5" t="n">
        <v>4975514</v>
      </c>
      <c r="C11" s="6" t="n">
        <v>5954773</v>
      </c>
      <c r="D11" s="6" t="n">
        <v>8196572</v>
      </c>
    </row>
    <row r="12">
      <c r="A12" s="4" t="inlineStr">
        <is>
          <t>Non-PEO NEO Average Compensation Actually Paid Amount</t>
        </is>
      </c>
      <c r="B12" s="5" t="n">
        <v>-2118508</v>
      </c>
      <c r="C12" s="6" t="n">
        <v>21264668</v>
      </c>
      <c r="D12" s="6" t="n">
        <v>16505885</v>
      </c>
    </row>
    <row r="13">
      <c r="A13" s="4" t="inlineStr">
        <is>
          <t>Adjustment to Non-PEO NEO Compensation Footnote [Text Block]</t>
        </is>
      </c>
      <c r="B13" s="4" t="inlineStr">
        <is>
          <t xml:space="preserve">(4) For 2022, compensation actually paid reflects the forfeiture of all outstanding, unvested stock awards for Mr. Denton, who resigned as the Company’s Executive Vice President, Chief Financial Officer, effective April 30, 2022, which resulted in a negative value that was significantly larger than the compensation actually paid in 2022 attributable to Mr. Sink, who replaced Mr. Denton as Executive Vice President, Chief Financial Officer, effective April 30, 2022. For outstanding PSU awards, fair value was calculated using a Monte-Carlo simulation, reflective of trending performance through fiscal year-end.
Other NEO Average Compensation Actually Paid 2022 ($) 2021 ($) 2020 ($)
Summary Compensation Table — Total Compensation 4,975,514 5,954,773 8,196,572
- Grant Date Fair Value of Option Awards and Stock Awards Granted in Fiscal Year (3,503,067 ) (3,433,392 ) (5,619,689 )
+ Fair Value at Fiscal Year-End 3,650,689 5,865,190 10,246,081
+ Change in Fair Value of Outstanding and Unvested Option Awards and Stock Awards Granted in Prior Fiscal Years (b) (5,736,057 ) 11,141,105 3,407,431
+ Change in Fair Value as of Vesting Date of Option Awards and Stock Awards Granted in Prior Fiscal Years for Which Applicable Vesting Conditions Were Satisfied During Fiscal Year (1,561,651 ) 1,655,819 228,981
+ Dividends paid on Stock Awards during the Fiscal Year on Unvested Stock Awards 56,064 81,174 46,509
= Other NEO Average Compensation Actually Paid (c) (2,118,508 ) 21,264,668 16,505,885
(a)   None of the awards granted during the reported year vested in the year of grant. (b)   For 2022, includes ($5,024,404) attributable to Mr. Denton’s equity awards (related to a fair value of $25,122,018) that Mr. Denton forfeited as a result of his separation from the Company on April 30, 2022, averaged across the Other NEOs and ($711,653) attributable to the Other NEOs other than Mr. Denton. (c)   The Other NEOs were not eligible for any pension benefits.             </t>
        </is>
      </c>
      <c r="C13" s="4" t="inlineStr">
        <is>
          <t xml:space="preserve"> </t>
        </is>
      </c>
      <c r="D13" s="4" t="inlineStr">
        <is>
          <t xml:space="preserve"> </t>
        </is>
      </c>
    </row>
    <row r="14">
      <c r="A14" s="4" t="inlineStr">
        <is>
          <t>Compensation Actually Paid vs. Total Shareholder Return [Text Block]</t>
        </is>
      </c>
      <c r="B14" s="4" t="inlineStr">
        <is>
          <t xml:space="preserve"> As shown in the chart below, the CEO and Other NEOs compensation actually paid amounts are aligned with the Company’s TSR. This is due primarily to the Company’s use of equity awards, the value of which are tied directly to Company stock price performance, as well as the Company’s financial performance for PSU awards. Lower compensation actually paid to the CEO and Other NEOs in 2022 versus the prior year was substantially driven by a decline in the Company’s stock price, which resulted in a decrease in the fair value of equity awards, although our 2022 TSR outperformed peer group TSR for the year. Additionally, average compensation actually paid in 2022 for the Other NEOs declined materially versus 2021 due to the forfeiture of outstanding
* In thousands except Company TSR. </t>
        </is>
      </c>
      <c r="C14" s="4" t="inlineStr">
        <is>
          <t xml:space="preserve"> </t>
        </is>
      </c>
      <c r="D14" s="4" t="inlineStr">
        <is>
          <t xml:space="preserve"> </t>
        </is>
      </c>
    </row>
    <row r="15">
      <c r="A15" s="4" t="inlineStr">
        <is>
          <t>Tabular List [Table Text Block]</t>
        </is>
      </c>
      <c r="B15" s="4" t="inlineStr">
        <is>
          <t xml:space="preserve">Most Important Performance Measures
Sales
Operating Income (as adjusted)
Inventory Turnover
Pro Sales Growth
3-year
3-year </t>
        </is>
      </c>
      <c r="C15" s="4" t="inlineStr">
        <is>
          <t xml:space="preserve"> </t>
        </is>
      </c>
      <c r="D15" s="4" t="inlineStr">
        <is>
          <t xml:space="preserve"> </t>
        </is>
      </c>
    </row>
    <row r="16">
      <c r="A16" s="4" t="inlineStr">
        <is>
          <t>Total Shareholder Return Amount</t>
        </is>
      </c>
      <c r="B16" s="7" t="n">
        <v>195.43</v>
      </c>
      <c r="C16" s="8" t="n">
        <v>208.44</v>
      </c>
      <c r="D16" s="8" t="n">
        <v>145.94</v>
      </c>
    </row>
    <row r="17">
      <c r="A17" s="4" t="inlineStr">
        <is>
          <t>Peer Group Total Shareholder Return Amount</t>
        </is>
      </c>
      <c r="B17" s="8" t="n">
        <v>126.69</v>
      </c>
      <c r="C17" s="8" t="n">
        <v>149.72</v>
      </c>
      <c r="D17" s="8" t="n">
        <v>141.39</v>
      </c>
    </row>
    <row r="18">
      <c r="A18" s="4" t="inlineStr">
        <is>
          <t>Net Income (Loss)</t>
        </is>
      </c>
      <c r="B18" s="5" t="n">
        <v>6437000000</v>
      </c>
      <c r="C18" s="5" t="n">
        <v>8442000000</v>
      </c>
      <c r="D18" s="5" t="n">
        <v>5835000000</v>
      </c>
    </row>
    <row r="19">
      <c r="A19" s="4" t="inlineStr">
        <is>
          <t>Company Selected Measure Amount</t>
        </is>
      </c>
      <c r="B19" s="6" t="n">
        <v>12660</v>
      </c>
      <c r="C19" s="6" t="n">
        <v>12093</v>
      </c>
      <c r="D19" s="6" t="n">
        <v>9647</v>
      </c>
    </row>
    <row r="20">
      <c r="A20" s="4" t="inlineStr">
        <is>
          <t>PEO Name</t>
        </is>
      </c>
      <c r="B20" s="4" t="inlineStr">
        <is>
          <t>Mr. Ellison</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Sales</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Income (as adjusted)</t>
        </is>
      </c>
      <c r="C26" s="4" t="inlineStr">
        <is>
          <t xml:space="preserve"> </t>
        </is>
      </c>
      <c r="D26" s="4" t="inlineStr">
        <is>
          <t xml:space="preserve"> </t>
        </is>
      </c>
    </row>
    <row r="27">
      <c r="A27" s="4" t="inlineStr">
        <is>
          <t>Non-GAAP Measure Description [Text Block]</t>
        </is>
      </c>
      <c r="B27" s="4" t="inlineStr">
        <is>
          <t>Operating income for fiscal 2022 was adjusted for purposes of annual incentive awards to exclude the impact of the Company’s sale of its Canadian retail business page 38</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Inventory Turnover</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ro Sales Growth</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3-year average ROIC</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3-year relative TSR vs. the median of S&amp;P 500 companies</t>
        </is>
      </c>
      <c r="C39" s="4" t="inlineStr">
        <is>
          <t xml:space="preserve"> </t>
        </is>
      </c>
      <c r="D39" s="4" t="inlineStr">
        <is>
          <t xml:space="preserve"> </t>
        </is>
      </c>
    </row>
    <row r="40">
      <c r="A40" s="4" t="inlineStr">
        <is>
          <t>PEO [Member] | Grant Date Fair Value of Option Awards and Stock Awards Gran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12272254</v>
      </c>
      <c r="C42" s="5" t="n">
        <v>-10843972</v>
      </c>
      <c r="D42" s="5" t="n">
        <v>-15766232</v>
      </c>
    </row>
    <row r="43">
      <c r="A43" s="4" t="inlineStr">
        <is>
          <t>PEO [Member] | Fair Value at Fiscal YearEnd of Outstanding and Unvested Option Awards and Stock Awards Granted in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7093290</v>
      </c>
      <c r="C45" s="6" t="n">
        <v>18524588</v>
      </c>
      <c r="D45" s="6" t="n">
        <v>27998988</v>
      </c>
    </row>
    <row r="46">
      <c r="A46" s="4" t="inlineStr">
        <is>
          <t>PEO [Member] | Change in Fair Value of Outstanding and Unvested Option Awards and Stock Awards Granted in Prior Fiscal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843140</v>
      </c>
      <c r="C48" s="6" t="n">
        <v>31130480</v>
      </c>
      <c r="D48" s="6" t="n">
        <v>13696970</v>
      </c>
    </row>
    <row r="49">
      <c r="A49" s="4" t="inlineStr">
        <is>
          <t>PEO [Member] | Change in Fair Value as of Vesting Date of Option Awards and Stock Awards Granted in Prior Fiscal Years For Which Applicable Vesting Conditions Were Satisfied During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011107</v>
      </c>
      <c r="C51" s="6" t="n">
        <v>4377882</v>
      </c>
      <c r="D51" s="6" t="n">
        <v>539733</v>
      </c>
    </row>
    <row r="52">
      <c r="A52" s="4" t="inlineStr">
        <is>
          <t>PEO [Member] | Dividends Paid During Fiscal Year on Unvested Stock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11896</v>
      </c>
      <c r="C54" s="6" t="n">
        <v>221621</v>
      </c>
      <c r="D54" s="6" t="n">
        <v>204833</v>
      </c>
    </row>
    <row r="55">
      <c r="A55" s="4" t="inlineStr">
        <is>
          <t>Non-PEO NEO [Member] | Grant Date Fair Value of Option Awards and Stock Awards Granted in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503067</v>
      </c>
      <c r="C57" s="6" t="n">
        <v>-3433392</v>
      </c>
      <c r="D57" s="6" t="n">
        <v>-5619689</v>
      </c>
    </row>
    <row r="58">
      <c r="A58" s="4" t="inlineStr">
        <is>
          <t>Non-PEO NEO [Member] | Fair Value at Fiscal YearEnd of Outstanding and Unvested Option Awards and Stock Awards Granted in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650689</v>
      </c>
      <c r="C60" s="6" t="n">
        <v>5865190</v>
      </c>
      <c r="D60" s="6" t="n">
        <v>10246081</v>
      </c>
    </row>
    <row r="61">
      <c r="A61" s="4" t="inlineStr">
        <is>
          <t>Non-PEO NEO [Member] | Change in Fair Value of Outstanding and Unvested Option Awards and Stock Awards Granted in Prior Fiscal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736057</v>
      </c>
      <c r="C63" s="6" t="n">
        <v>11141105</v>
      </c>
      <c r="D63" s="6" t="n">
        <v>3407431</v>
      </c>
    </row>
    <row r="64">
      <c r="A64" s="4" t="inlineStr">
        <is>
          <t>Non-PEO NEO [Member] | Change in Fair Value as of Vesting Date of Option Awards and Stock Awards Granted in Prior Fiscal Years For Which Applicable Vesting Conditions Were Satisfied During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561651</v>
      </c>
      <c r="C66" s="6" t="n">
        <v>1655819</v>
      </c>
      <c r="D66" s="6" t="n">
        <v>228981</v>
      </c>
    </row>
    <row r="67">
      <c r="A67" s="4" t="inlineStr">
        <is>
          <t>Non-PEO NEO [Member] | Dividends Paid During Fiscal Year on Unvested Stock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56064</v>
      </c>
      <c r="C69" s="5" t="n">
        <v>81174</v>
      </c>
      <c r="D69" s="5" t="n">
        <v>465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2:30:58Z</dcterms:created>
  <dcterms:modified xmlns:dcterms="http://purl.org/dc/terms/" xmlns:xsi="http://www.w3.org/2001/XMLSchema-instance" xsi:type="dcterms:W3CDTF">2023-04-13T12:30:58Z</dcterms:modified>
</cp:coreProperties>
</file>